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Summary MassMutua_2" sheetId="4" state="visible" r:id="rId4"/>
    <sheet xmlns:r="http://schemas.openxmlformats.org/officeDocument/2006/relationships" name="Risk_Return Detail Data MassM_2" sheetId="5" state="visible" r:id="rId5"/>
    <sheet xmlns:r="http://schemas.openxmlformats.org/officeDocument/2006/relationships" name="Risk_Return Summary MassMutua_3" sheetId="6" state="visible" r:id="rId6"/>
    <sheet xmlns:r="http://schemas.openxmlformats.org/officeDocument/2006/relationships" name="Risk_Return Detail Data MassM_3" sheetId="7" state="visible" r:id="rId7"/>
    <sheet xmlns:r="http://schemas.openxmlformats.org/officeDocument/2006/relationships" name="Risk_Return Summary MassMutua_4" sheetId="8" state="visible" r:id="rId8"/>
    <sheet xmlns:r="http://schemas.openxmlformats.org/officeDocument/2006/relationships" name="Risk_Return Detail Data MassM_4" sheetId="9" state="visible" r:id="rId9"/>
    <sheet xmlns:r="http://schemas.openxmlformats.org/officeDocument/2006/relationships" name="Risk_Return Summary MassMutua_5" sheetId="10" state="visible" r:id="rId10"/>
    <sheet xmlns:r="http://schemas.openxmlformats.org/officeDocument/2006/relationships" name="Risk_Return Detail Data MassM_5" sheetId="11" state="visible" r:id="rId11"/>
    <sheet xmlns:r="http://schemas.openxmlformats.org/officeDocument/2006/relationships" name="Risk_Return Summary MassMutua_6" sheetId="12" state="visible" r:id="rId12"/>
    <sheet xmlns:r="http://schemas.openxmlformats.org/officeDocument/2006/relationships" name="Risk_Return Detail Data MassM_6" sheetId="13" state="visible" r:id="rId13"/>
    <sheet xmlns:r="http://schemas.openxmlformats.org/officeDocument/2006/relationships" name="Risk_Return Summary MassMutua_7" sheetId="14" state="visible" r:id="rId14"/>
    <sheet xmlns:r="http://schemas.openxmlformats.org/officeDocument/2006/relationships" name="Risk_Return Detail Data MassM_7" sheetId="15" state="visible" r:id="rId15"/>
    <sheet xmlns:r="http://schemas.openxmlformats.org/officeDocument/2006/relationships" name="Risk_Return Summary MassMutua_8" sheetId="16" state="visible" r:id="rId16"/>
    <sheet xmlns:r="http://schemas.openxmlformats.org/officeDocument/2006/relationships" name="Risk_Return Detail Data MassM_8" sheetId="17" state="visible" r:id="rId17"/>
    <sheet xmlns:r="http://schemas.openxmlformats.org/officeDocument/2006/relationships" name="Risk_Return Summary MassMutua_9" sheetId="18" state="visible" r:id="rId18"/>
    <sheet xmlns:r="http://schemas.openxmlformats.org/officeDocument/2006/relationships" name="Risk_Return Detail Data MassM_9" sheetId="19" state="visible" r:id="rId19"/>
    <sheet xmlns:r="http://schemas.openxmlformats.org/officeDocument/2006/relationships" name="Risk_Return Summary MassMutu_10" sheetId="20" state="visible" r:id="rId20"/>
    <sheet xmlns:r="http://schemas.openxmlformats.org/officeDocument/2006/relationships" name="Risk_Return Detail Data Mass_10" sheetId="21" state="visible" r:id="rId21"/>
    <sheet xmlns:r="http://schemas.openxmlformats.org/officeDocument/2006/relationships" name="Risk_Return Summary MassMutu_11" sheetId="22" state="visible" r:id="rId22"/>
    <sheet xmlns:r="http://schemas.openxmlformats.org/officeDocument/2006/relationships" name="Risk_Return Detail Data Mass_11" sheetId="23" state="visible" r:id="rId23"/>
    <sheet xmlns:r="http://schemas.openxmlformats.org/officeDocument/2006/relationships" name="Risk_Return Summary MassMutu_12" sheetId="24" state="visible" r:id="rId24"/>
    <sheet xmlns:r="http://schemas.openxmlformats.org/officeDocument/2006/relationships" name="Risk_Return Detail Data Mass_12" sheetId="25" state="visible" r:id="rId25"/>
    <sheet xmlns:r="http://schemas.openxmlformats.org/officeDocument/2006/relationships" name="Risk_Return Summary MassMutu_13" sheetId="26" state="visible" r:id="rId26"/>
    <sheet xmlns:r="http://schemas.openxmlformats.org/officeDocument/2006/relationships" name="Risk_Return Detail Data Mass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Mar. 20,
		2019</t>
  </si>
  <si>
    <t>Document Effective Date</t>
  </si>
  <si>
    <t>dei_DocumentEffectiveDate</t>
  </si>
  <si>
    <t>Prospectus Date</t>
  </si>
  <si>
    <t>rr_ProspectusDate</t>
  </si>
  <si>
    <t>Feb. 1,
		2019</t>
  </si>
  <si>
    <t>Feb. 01, 2019</t>
  </si>
  <si>
    <t>MassMutual Select T. Rowe Price Retirement Balanced Fund</t>
  </si>
  <si>
    <t>MASSMUTUAL SELECT FUNDS MassMutual Select T. Rowe Price Retirement Balanced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Balanced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0.00 % ​ ​
​
MM S&amp;P 500 Index ​ ​ ​ ​ 20.47 % ​ ​
​
MM Select T. Rowe Price Large Cap Blend ​ ​ ​ ​ 0.00 % ​ ​
​
MM Select T. Rowe Price Small and Mid Cap Blend ​ ​ ​ ​ 6.13 % ​ ​
​
MM Select T. Rowe Price International Equity ​ ​ ​ ​ 11.40 % ​ ​
​
MM Select T. Rowe Price Real Assets ​ ​ ​ ​ 2.00 % ​ ​
​
Bond Funds ​ ​ ​
​
60.00 % ​ ​
​
MM Select T. Rowe Price Bond Asset ​ ​ ​ ​ 18.00 % ​ ​
​
T. Rowe Price Dynamic Global Bond ​ ​ ​ ​ 3.00 % ​ ​
​
MM Select T. Rowe Price U.S. Treasury Long-Term ​ ​ ​ ​ 2.51 % ​ ​
​
T. Rowe Price Institutional High Yield ​ ​ ​ ​ 1.82 % ​ ​
​
T. Rowe Price High Yield ​ ​ ​ ​ 0.78 % ​ ​
​
T. Rowe Price Institutional Floating Rate ​ ​ ​ ​ 0.65 % ​ ​
​
MM Select T. Rowe Price Emerging Markets Bond ​ ​ ​ ​ 3.24 % ​ ​
​
MM Select T. Rowe Price Limited Duration Inflation Focused Bond ​ ​ ​ ​ 30.00 % ​ ​ PLEASE RETAIN THIS SUPPLEMENT FOR FUTURE REFERENCE</t>
  </si>
  <si>
    <t>Risk/Return [Heading]</t>
  </si>
  <si>
    <t>rr_RiskReturnHeading</t>
  </si>
  <si>
    <t>Supplement [Text Block]</t>
  </si>
  <si>
    <t>mmsf_SupplementTextBlock</t>
  </si>
  <si>
    <t>Strategy Narrative [Text Block]</t>
  </si>
  <si>
    <t>rr_StrategyNarrativeTextBlock</t>
  </si>
  <si>
    <t>MassMutual Select T. Rowe Price Retirement 2005 Fund</t>
  </si>
  <si>
    <t>MASSMUTUAL SELECT FUNDS MassMutual Select T. Rowe Price Retirement 200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05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36.50 % ​ ​
​
MM S&amp;P 500 Index ​ ​ ​ ​ 18.69 % ​ ​
​
MM Select T. Rowe Price Large Cap Blend ​ ​ ​ ​ 0.00 % ​ ​
​
MM Select T. Rowe Price Small and Mid Cap Blend ​ ​ ​ ​ 5.59 % ​ ​
​
MM Select T. Rowe Price International Equity ​ ​ ​ ​ 10.40 % ​ ​
​
MM Select T. Rowe Price Real Assets ​ ​ ​ ​ 1.82 % ​ ​
​
Bond Funds ​ ​ ​
​
63.50 % ​ ​
​
MM Select T. Rowe Price Bond Asset ​ ​ ​ ​ 26.71 % ​ ​
​
T. Rowe Price Dynamic Global Bond ​ ​ ​ ​ 4.45 % ​ ​
​
MM Select T. Rowe Price U.S. Treasury Long-Term ​ ​ ​ ​ 3.60 % ​ ​
​
T. Rowe Price Institutional High Yield ​ ​ ​ ​ 2.73 % ​ ​
​
T. Rowe Price High Yield ​ ​ ​ ​ 1.17 % ​ ​
​
T. Rowe Price Institutional Floating Rate ​ ​ ​ ​ 0.97 % ​ ​
​
MM Select T. Rowe Price Emerging Markets Bond ​ ​ ​ ​ 4.87 % ​ ​
​
MM Select T. Rowe Price Limited Duration Inflation Focused Bond ​ ​ ​ ​ 19.00 % ​ ​ PLEASE RETAIN THIS SUPPLEMENT FOR FUTURE REFERENCE</t>
  </si>
  <si>
    <t>MassMutual Select T. Rowe Price Retirement 2010 Fund</t>
  </si>
  <si>
    <t>MASSMUTUAL SELECT FUNDS MassMutual Select T. Rowe Price Retirement 201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10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1.50 % ​ ​
​
MM S&amp;P 500 Index ​ ​ ​ ​ 21.24 % ​ ​
​
MM Select T. Rowe Price Large Cap Blend ​ ​ ​ ​ 0.00 % ​ ​
​
MM Select T. Rowe Price Small and Mid Cap Blend ​ ​ ​ ​ 6.36 % ​ ​
​
MM Select T. Rowe Price International Equity ​ ​ ​ ​ 11.83 % ​ ​
​
MM Select T. Rowe Price Real Assets ​ ​ ​ ​ 2.07 % ​ ​
​
Bond Funds ​ ​ ​
​
58.50 % ​ ​
​
MM Select T. Rowe Price Bond Asset ​ ​ ​ ​ 25.20 % ​ ​
​
T. Rowe Price Dynamic Global Bond ​ ​ ​ ​ 4.20 % ​ ​
​
MM Select T. Rowe Price U.S. Treasury Long-Term ​ ​ ​ ​ 3.61 % ​ ​
​
T. Rowe Price Institutional High Yield ​ ​ ​ ​ 2.52 % ​ ​
​
T. Rowe Price High Yield ​ ​ ​ ​ 1.08 % ​ ​
​
T. Rowe Price Institutional Floating Rate ​ ​ ​ ​ 0.90 % ​ ​
​
MM Select T. Rowe Price Emerging Markets Bond ​ ​ ​ ​ 4.49 % ​ ​
​
MM Select T. Rowe Price Limited Duration Inflation Focused Bond ​ ​ ​ ​ 16.50 % ​ ​ PLEASE RETAIN THIS SUPPLEMENT FOR FUTURE REFERENCE</t>
  </si>
  <si>
    <t>MassMutual Select T. Rowe Price Retirement 2015 Fund</t>
  </si>
  <si>
    <t>MASSMUTUAL SELECT FUNDS MassMutual Select T. Rowe Price Retirement 201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15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8.50 % ​ ​
​
MM S&amp;P 500 Index ​ ​ ​ ​ 18.63 % ​ ​
​
MM Select T. Rowe Price Large Cap Blend ​ ​ ​ ​ 6.20 % ​ ​
​
MM Select T. Rowe Price Small and Mid Cap Blend ​ ​ ​ ​ 7.43 % ​ ​
​
MM Select T. Rowe Price International Equity ​ ​ ​ ​ 13.82 % ​ ​
​
MM Select T. Rowe Price Real Assets ​ ​ ​ ​ 2.42 % ​ ​
​
Bond Funds ​ ​ ​
​
51.50 % ​ ​
​
MM Select T. Rowe Price Bond Asset ​ ​ ​ ​ 22.81 % ​ ​
​
T. Rowe Price Dynamic Global Bond ​ ​ ​ ​ 3.80 % ​ ​
​
MM Select T. Rowe Price U.S. Treasury Long-Term ​ ​ ​ ​ 3.57 % ​ ​
​
T. Rowe Price Institutional High Yield ​ ​ ​ ​ 2.19 % ​ ​
​
T. Rowe Price High Yield ​ ​ ​ ​ 0.94 % ​ ​
​
T. Rowe Price Institutional Floating Rate ​ ​ ​ ​ 0.78 % ​ ​
​
MM Select T. Rowe Price Emerging Markets Bond ​ ​ ​ ​ 3.91 % ​ ​
​
MM Select T. Rowe Price Limited Duration Inflation Focused Bond ​ ​ ​ ​ 13.50 % ​ ​ PLEASE RETAIN THIS SUPPLEMENT FOR FUTURE REFERENCE</t>
  </si>
  <si>
    <t>MassMutual Select T. Rowe Price Retirement 2020 Fund</t>
  </si>
  <si>
    <t>MASSMUTUAL SELECT FUNDS MassMutual Select T. Rowe Price Retirement 202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20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58.00 % ​ ​
​
MM S&amp;P 500 Index ​ ​ ​ ​ 18.25 % ​ ​
​
MM Select T. Rowe Price Large Cap Blend ​ ​ ​ ​ 11.46 % ​ ​
​
MM Select T. Rowe Price Small and Mid Cap Blend ​ ​ ​ ​ 8.86 % ​ ​
​
MM Select T. Rowe Price International Equity ​ ​ ​ ​ 16.53 % ​ ​
​
MM Select T. Rowe Price Real Assets ​ ​ ​ ​ 2.90 % ​ ​
​
Bond Funds ​ ​ ​
​
42.00 % ​ ​
​
MM Select T. Rowe Price Bond Asset ​ ​ ​ ​ 20.10 % ​ ​
​
T. Rowe Price Dynamic Global Bond ​ ​ ​ ​ 3.35 % ​ ​
​
MM Select T. Rowe Price U.S. Treasury Long-Term ​ ​ ​ ​ 3.48 % ​ ​
​
T. Rowe Price Institutional High Yield ​ ​ ​ ​ 1.84 % ​ ​
​
T. Rowe Price High Yield ​ ​ ​ ​ 0.79 % ​ ​
​
T. Rowe Price Institutional Floating Rate ​ ​ ​ ​ 0.66 % ​ ​
​
MM Select T. Rowe Price Emerging Markets Bond ​ ​ ​ ​ 3.28 % ​ ​
​
MM Select T. Rowe Price Limited Duration Inflation Focused Bond ​ ​ ​ ​ 8.50 % ​ ​ PLEASE RETAIN THIS SUPPLEMENT FOR FUTURE REFERENCE</t>
  </si>
  <si>
    <t>MassMutual Select T. Rowe Price Retirement 2025 Fund</t>
  </si>
  <si>
    <t>MASSMUTUAL SELECT FUNDS MassMutual Select T. Rowe Price Retirement 202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25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66.50 % ​ ​
​
MM S&amp;P 500 Index ​ ​ ​ ​ 15.46 % ​ ​
​
MM Select T. Rowe Price Large Cap Blend ​ ​ ​ ​ 18.60 % ​ ​
​
MM Select T. Rowe Price Small and Mid Cap Blend ​ ​ ​ ​ 10.17 % ​ ​
​
MM Select T. Rowe Price International Equity ​ ​ ​ ​ 18.95 % ​ ​
​
MM Select T. Rowe Price Real Assets ​ ​ ​ ​ 3.32 % ​ ​
​
Bond Funds ​ ​ ​
​
33.50 % ​ ​
​
MM Select T. Rowe Price Bond Asset ​ ​ ​ ​ 17.11 % ​ ​
​
T. Rowe Price Dynamic Global Bond ​ ​ ​ ​ 2.85 % ​ ​
​
MM Select T. Rowe Price U.S. Treasury Long-Term ​ ​ ​ ​ 3.34 % ​ ​
​
T. Rowe Price Institutional High Yield ​ ​ ​ ​ 1.46 % ​ ​
​
T. Rowe Price High Yield ​ ​ ​ ​ 0.62 % ​ ​
​
T. Rowe Price Institutional Floating Rate ​ ​ ​ ​ 0.52 % ​ ​
​
MM Select T. Rowe Price Emerging Markets Bond ​ ​ ​ ​ 2.60 % ​ ​
​
MM Select T. Rowe Price Limited Duration Inflation Focused Bond ​ ​ ​ ​ 5.00 % ​ ​ PLEASE RETAIN THIS SUPPLEMENT FOR FUTURE REFERENCE</t>
  </si>
  <si>
    <t>MassMutual Select T. Rowe Price Retirement 2030 Fund</t>
  </si>
  <si>
    <t>MASSMUTUAL SELECT FUNDS MassMutual Select T. Rowe Price Retirement 203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30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74.50 % ​ ​
​
MM S&amp;P 500 Index ​ ​ ​ ​ 12.70 % ​ ​
​
MM Select T. Rowe Price Large Cap Blend ​ ​ ​ ​ 25.46 % ​ ​
​
MM Select T. Rowe Price Small and Mid Cap Blend ​ ​ ​ ​ 11.39 % ​ ​
​
MM Select T. Rowe Price International Equity ​ ​ ​ ​ 21.23 % ​ ​
​
MM Select T. Rowe Price Real Assets ​ ​ ​ ​ 3.72 % ​ ​
​
Bond Funds ​ ​ ​
​
25.50 % ​ ​
​
MM Select T. Rowe Price Bond Asset ​ ​ ​ ​ 14.10 % ​ ​
​
T. Rowe Price Dynamic Global Bond ​ ​ ​ ​ 2.35 % ​ ​
​
MM Select T. Rowe Price U.S. Treasury Long-Term ​ ​ ​ ​ 3.07 % ​ ​
​
T. Rowe Price Institutional High Yield ​ ​ ​ ​ 1.11 % ​ ​
​
T. Rowe Price High Yield ​ ​ ​ ​ 0.48 % ​ ​
​
T. Rowe Price Institutional Floating Rate ​ ​ ​ ​ 0.40 % ​ ​
​
MM Select T. Rowe Price Emerging Markets Bond ​ ​ ​ ​ 1.99 % ​ ​
​
MM Select T. Rowe Price Limited Duration Inflation Focused Bond ​ ​ ​ ​ 2.00 % ​ ​ PLEASE RETAIN THIS SUPPLEMENT FOR FUTURE REFERENCE</t>
  </si>
  <si>
    <t>MassMutual Select T. Rowe Price Retirement 2035 Fund</t>
  </si>
  <si>
    <t>MASSMUTUAL SELECT FUNDS MassMutual Select T. Rowe Price Retirement 203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35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81.00 % ​ ​
​
MM S&amp;P 500 Index ​ ​ ​ ​ 10.46 % ​ ​
​
MM Select T. Rowe Price Large Cap Blend ​ ​ ​ ​ 31.02 % ​ ​
​
MM Select T. Rowe Price Small and Mid Cap Blend ​ ​ ​ ​ 12.39 % ​ ​
​
MM Select T. Rowe Price International Equity ​ ​ ​ ​ 23.08 % ​ ​
​
MM Select T. Rowe Price Real Assets ​ ​ ​ ​ 4.05 % ​ ​
​
Bond Funds ​ ​ ​
​
19.00 % ​ ​
​
MM Select T. Rowe Price Bond Asset ​ ​ ​ ​ 11.41 % ​ ​
​
T. Rowe Price Dynamic Global Bond ​ ​ ​ ​ 1.90 % ​ ​
​
MM Select T. Rowe Price U.S. Treasury Long-Term ​ ​ ​ ​ 2.77 % ​ ​
​
T. Rowe Price Institutional High Yield ​ ​ ​ ​ 0.82 % ​ ​
​
T. Rowe Price High Yield ​ ​ ​ ​ 0.35 % ​ ​
​
T. Rowe Price Institutional Floating Rate ​ ​ ​ ​ 0.29 % ​ ​
​
MM Select T. Rowe Price Emerging Markets Bond ​ ​ ​ ​ 1.46 % ​ ​
​
MM Select T. Rowe Price Limited Duration Inflation Focused Bond ​ ​ ​ ​ 0.00 % ​ ​ PLEASE RETAIN THIS SUPPLEMENT FOR FUTURE REFERENCE</t>
  </si>
  <si>
    <t>MassMutual Select T. Rowe Price Retirement 2040 Fund</t>
  </si>
  <si>
    <t>MASSMUTUAL SELECT FUNDS MassMutual Select T. Rowe Price Retirement 204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40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86.50 % ​ ​
​
MM S&amp;P 500 Index ​ ​ ​ ​ 8.04 % ​ ​
​
MM Select T. Rowe Price Large Cap Blend ​ ​ ​ ​ 36.26 % ​ ​
​
MM Select T. Rowe Price Small and Mid Cap Blend ​ ​ ​ ​ 13.23 % ​ ​
​
MM Select T. Rowe Price International Equity ​ ​ ​ ​ 24.65 % ​ ​
​
MM Select T. Rowe Price Real Assets ​ ​ ​ ​ 4.32 % ​ ​
​
Bond Funds ​ ​ ​
​
13.50 % ​ ​
​
MM Select T. Rowe Price Bond Asset ​ ​ ​ ​ 8.10 % ​ ​
​
T. Rowe Price Dynamic Global Bond ​ ​ ​ ​ 1.35 % ​ ​
​
MM Select T. Rowe Price U.S. Treasury Long-Term ​ ​ ​ ​ 2.42 % ​ ​
​
T. Rowe Price Institutional High Yield ​ ​ ​ ​ 0.45 % ​ ​
​
T. Rowe Price High Yield ​ ​ ​ ​ 0.20 % ​ ​
​
T. Rowe Price Institutional Floating Rate ​ ​ ​ ​ 0.16 % ​ ​
​
MM Select T. Rowe Price Emerging Markets Bond ​ ​ ​ ​ 0.82 % ​ ​
​
MM Select T. Rowe Price Limited Duration Inflation Focused Bond ​ ​ ​ ​ 0.00 % ​ PLEASE RETAIN THIS SUPPLEMENT FOR FUTURE REFERENCE</t>
  </si>
  <si>
    <t>MassMutual Select T. Rowe Price Retirement 2045 Fund</t>
  </si>
  <si>
    <t>MASSMUTUAL SELECT FUNDS MassMutual Select T. Rowe Price Retirement 204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45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90.00 % ​ ​
​
MM S&amp;P 500 Index ​ ​ ​ ​ 6.87 % ​ ​
​
MM Select T. Rowe Price Large Cap Blend ​ ​ ​ ​ 39.22 % ​ ​
​
MM Select T. Rowe Price Small and Mid Cap Blend ​ ​ ​ ​ 13.76 % ​ ​
​
MM Select T. Rowe Price International Equity ​ ​ ​ ​ 25.65 % ​ ​
​
MM Select T. Rowe Price Real Assets ​ ​ ​ ​ 4.50 % ​ ​
​
Bond Funds ​ ​ ​
​
10.00 % ​ ​
​
MM Select T. Rowe Price Bond Asset ​ ​ ​ ​ 6.00 % ​ ​
​
T. Rowe Price Dynamic Global Bond ​ ​ ​ ​ 1.00 % ​ ​
​
MM Select T. Rowe Price U.S. Treasury Long-Term ​ ​ ​ ​ 2.00 % ​ ​
​
T. Rowe Price Institutional High Yield ​ ​ ​ ​ 0.28 % ​ ​
​
T. Rowe Price High Yield ​ ​ ​ ​ 0.12 % ​ ​
​
T. Rowe Price Institutional Floating Rate ​ ​ ​ ​ 0.10 % ​ ​
​
MM Select T. Rowe Price Emerging Markets Bond ​ ​ ​ ​ 0.50 % ​ ​
​
MM Select T. Rowe Price Limited Duration Inflation Focused Bond ​ ​ ​ ​ 0.00 % ​ ​ PLEASE RETAIN THIS SUPPLEMENT FOR FUTURE REFERENCE</t>
  </si>
  <si>
    <t>MassMutual Select T. Rowe Price Retirement 2050 Fund</t>
  </si>
  <si>
    <t>MASSMUTUAL SELECT FUNDS MassMutual Select T. Rowe Price Retirement 205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50 Fund Principal Investment Strategies Investments, Risks, and Performance</t>
  </si>
  <si>
    <t>MassMutual Select T. Rowe Price Retirement 2055 Fund</t>
  </si>
  <si>
    <t>MASSMUTUAL SELECT FUNDS MassMutual Select T. Rowe Price Retirement 2055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55 Fund Principal Investment Strategies Investments, Risks, and Performance</t>
  </si>
  <si>
    <t>MassMutual Select T. Rowe Price Retirement 2060 Fund</t>
  </si>
  <si>
    <t>MASSMUTUAL SELECT FUNDS MassMutual Select T. Rowe Price Retirement 2060 Fund (the “Funds”) Supplement dated March 20, 2019 to the Prospectus dated February 1, 2019 This supplement provides new and additional information beyond that contained in the Prospectus. It should be retained and read in conjunction with the Prospectus. The following information replaces similar information for the MassMutual Select T. Rowe Price Retirement 2060 Fund Principal Investment Strategies Investments, Risks, and Performance</t>
  </si>
  <si>
    <t>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the date of this supplement.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90.00 % ​ ​
​
MM S&amp;P 500 Index ​ ​ ​ ​ 6.87 % ​ ​
​
MM Select T. Rowe Price Large Cap Blend ​ ​ ​ ​ 39.22 % ​ ​
​
MM Select T. Rowe Price Small and Mid Cap Blend ​ ​ ​ ​ 13.76 % ​ ​
​
MM Select T. Rowe Price International Equity ​ ​ ​ ​ 25.65 % ​ ​
​
MM Select T. Rowe Price Real Assets ​ ​ ​ ​ 4.50 % ​ ​
​
Bond Funds ​ ​ ​
​
10.00 % ​ ​
​
MM Select T. Rowe Price Bond Asset ​ ​ ​ ​ 6.00 % ​ ​
​
T. Rowe Price Dynamic Global Bond ​ ​ ​ ​ 1.00 % ​ ​
​
MM Select T. Rowe Price U.S. Treasury Long-Term ​ ​ ​ ​ 2.00 % ​ ​
​
T. Rowe Price Institutional High Yield ​ ​ ​ ​ 0.28 % ​ ​
​
T. Rowe Price High Yield ​ ​ ​ ​ 0.12 % ​ ​
​
T. Rowe Price Institutional Floating Rate ​ ​ ​ ​ 0.10 % ​ ​
​
MM Select T. Rowe Price Emerging Markets Bond ​ ​ ​ ​ 0.50 % ​ ​
​
MM Select T. Rowe Price Limited Duration Inflation Focused Bond ​ ​ ​ ​ 0.00 % ​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47</v>
      </c>
    </row>
    <row r="3" spans="1:1">
      <c r="A3" s="4" t="s">
        <v>47</v>
      </c>
    </row>
    <row r="4" spans="1:1">
      <c r="A4" s="4" t="s">
        <v>48</v>
      </c>
    </row>
    <row r="5" spans="1:1">
      <c r="A5" s="4" t="s">
        <v>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7</v>
      </c>
    </row>
    <row r="6" spans="1:3">
      <c r="A6" s="3" t="s">
        <v>3</v>
      </c>
      <c r="B6" s="4" t="s">
        <v>4</v>
      </c>
    </row>
    <row r="7" spans="1:3">
      <c r="A7" s="4" t="s">
        <v>32</v>
      </c>
      <c r="B7" s="4" t="s">
        <v>33</v>
      </c>
      <c r="C7" s="4" t="s">
        <v>47</v>
      </c>
    </row>
    <row r="8" spans="1:3">
      <c r="A8" s="4" t="s">
        <v>34</v>
      </c>
      <c r="B8" s="4" t="s">
        <v>35</v>
      </c>
      <c r="C8" s="4" t="s">
        <v>48</v>
      </c>
    </row>
    <row r="9" spans="1:3">
      <c r="A9" s="4" t="s">
        <v>36</v>
      </c>
      <c r="B9" s="4" t="s">
        <v>37</v>
      </c>
      <c r="C9" s="4" t="s">
        <v>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50</v>
      </c>
    </row>
    <row r="3" spans="1:1">
      <c r="A3" s="4" t="s">
        <v>50</v>
      </c>
    </row>
    <row r="4" spans="1:1">
      <c r="A4" s="4" t="s">
        <v>51</v>
      </c>
    </row>
    <row r="5" spans="1:1">
      <c r="A5" s="4" t="s">
        <v>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0</v>
      </c>
    </row>
    <row r="6" spans="1:3">
      <c r="A6" s="3" t="s">
        <v>3</v>
      </c>
      <c r="B6" s="4" t="s">
        <v>4</v>
      </c>
    </row>
    <row r="7" spans="1:3">
      <c r="A7" s="4" t="s">
        <v>32</v>
      </c>
      <c r="B7" s="4" t="s">
        <v>33</v>
      </c>
      <c r="C7" s="4" t="s">
        <v>50</v>
      </c>
    </row>
    <row r="8" spans="1:3">
      <c r="A8" s="4" t="s">
        <v>34</v>
      </c>
      <c r="B8" s="4" t="s">
        <v>35</v>
      </c>
      <c r="C8" s="4" t="s">
        <v>51</v>
      </c>
    </row>
    <row r="9" spans="1:3">
      <c r="A9" s="4" t="s">
        <v>36</v>
      </c>
      <c r="B9" s="4" t="s">
        <v>37</v>
      </c>
      <c r="C9" s="4" t="s">
        <v>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53</v>
      </c>
    </row>
    <row r="3" spans="1:1">
      <c r="A3" s="4" t="s">
        <v>53</v>
      </c>
    </row>
    <row r="4" spans="1:1">
      <c r="A4" s="4" t="s">
        <v>54</v>
      </c>
    </row>
    <row r="5" spans="1:1">
      <c r="A5" s="4" t="s">
        <v>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3</v>
      </c>
    </row>
    <row r="6" spans="1:3">
      <c r="A6" s="3" t="s">
        <v>3</v>
      </c>
      <c r="B6" s="4" t="s">
        <v>4</v>
      </c>
    </row>
    <row r="7" spans="1:3">
      <c r="A7" s="4" t="s">
        <v>32</v>
      </c>
      <c r="B7" s="4" t="s">
        <v>33</v>
      </c>
      <c r="C7" s="4" t="s">
        <v>53</v>
      </c>
    </row>
    <row r="8" spans="1:3">
      <c r="A8" s="4" t="s">
        <v>34</v>
      </c>
      <c r="B8" s="4" t="s">
        <v>35</v>
      </c>
      <c r="C8" s="4" t="s">
        <v>54</v>
      </c>
    </row>
    <row r="9" spans="1:3">
      <c r="A9" s="4" t="s">
        <v>36</v>
      </c>
      <c r="B9" s="4" t="s">
        <v>37</v>
      </c>
      <c r="C9" s="4" t="s">
        <v>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56</v>
      </c>
    </row>
    <row r="3" spans="1:1">
      <c r="A3" s="4" t="s">
        <v>56</v>
      </c>
    </row>
    <row r="4" spans="1:1">
      <c r="A4" s="4" t="s">
        <v>57</v>
      </c>
    </row>
    <row r="5" spans="1:1">
      <c r="A5" s="4" t="s">
        <v>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6</v>
      </c>
    </row>
    <row r="6" spans="1:3">
      <c r="A6" s="3" t="s">
        <v>3</v>
      </c>
      <c r="B6" s="4" t="s">
        <v>4</v>
      </c>
    </row>
    <row r="7" spans="1:3">
      <c r="A7" s="4" t="s">
        <v>32</v>
      </c>
      <c r="B7" s="4" t="s">
        <v>33</v>
      </c>
      <c r="C7" s="4" t="s">
        <v>56</v>
      </c>
    </row>
    <row r="8" spans="1:3">
      <c r="A8" s="4" t="s">
        <v>34</v>
      </c>
      <c r="B8" s="4" t="s">
        <v>35</v>
      </c>
      <c r="C8" s="4" t="s">
        <v>57</v>
      </c>
    </row>
    <row r="9" spans="1:3">
      <c r="A9" s="4" t="s">
        <v>36</v>
      </c>
      <c r="B9" s="4" t="s">
        <v>37</v>
      </c>
      <c r="C9" s="4" t="s">
        <v>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59</v>
      </c>
    </row>
    <row r="3" spans="1:1">
      <c r="A3" s="4" t="s">
        <v>59</v>
      </c>
    </row>
    <row r="4" spans="1:1">
      <c r="A4" s="4" t="s">
        <v>60</v>
      </c>
    </row>
    <row r="5" spans="1:1">
      <c r="A5" s="4" t="s">
        <v>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9</v>
      </c>
    </row>
    <row r="6" spans="1:3">
      <c r="A6" s="3" t="s">
        <v>3</v>
      </c>
      <c r="B6" s="4" t="s">
        <v>4</v>
      </c>
    </row>
    <row r="7" spans="1:3">
      <c r="A7" s="4" t="s">
        <v>32</v>
      </c>
      <c r="B7" s="4" t="s">
        <v>33</v>
      </c>
      <c r="C7" s="4" t="s">
        <v>59</v>
      </c>
    </row>
    <row r="8" spans="1:3">
      <c r="A8" s="4" t="s">
        <v>34</v>
      </c>
      <c r="B8" s="4" t="s">
        <v>35</v>
      </c>
      <c r="C8" s="4" t="s">
        <v>60</v>
      </c>
    </row>
    <row r="9" spans="1:3">
      <c r="A9" s="4" t="s">
        <v>36</v>
      </c>
      <c r="B9" s="4" t="s">
        <v>37</v>
      </c>
      <c r="C9" s="4" t="s">
        <v>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row r="3" spans="1:1">
      <c r="A3" s="4" t="s">
        <v>29</v>
      </c>
    </row>
    <row r="4" spans="1:1">
      <c r="A4" s="4" t="s">
        <v>30</v>
      </c>
    </row>
    <row r="5" spans="1:1">
      <c r="A5"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62</v>
      </c>
    </row>
    <row r="3" spans="1:1">
      <c r="A3" s="4" t="s">
        <v>62</v>
      </c>
    </row>
    <row r="4" spans="1:1">
      <c r="A4" s="4" t="s">
        <v>63</v>
      </c>
    </row>
    <row r="5" spans="1:1">
      <c r="A5" s="4" t="s">
        <v>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62</v>
      </c>
    </row>
    <row r="6" spans="1:3">
      <c r="A6" s="3" t="s">
        <v>3</v>
      </c>
      <c r="B6" s="4" t="s">
        <v>4</v>
      </c>
    </row>
    <row r="7" spans="1:3">
      <c r="A7" s="4" t="s">
        <v>32</v>
      </c>
      <c r="B7" s="4" t="s">
        <v>33</v>
      </c>
      <c r="C7" s="4" t="s">
        <v>62</v>
      </c>
    </row>
    <row r="8" spans="1:3">
      <c r="A8" s="4" t="s">
        <v>34</v>
      </c>
      <c r="B8" s="4" t="s">
        <v>35</v>
      </c>
      <c r="C8" s="4" t="s">
        <v>63</v>
      </c>
    </row>
    <row r="9" spans="1:3">
      <c r="A9" s="4" t="s">
        <v>36</v>
      </c>
      <c r="B9" s="4" t="s">
        <v>37</v>
      </c>
      <c r="C9" s="4" t="s">
        <v>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65</v>
      </c>
    </row>
    <row r="3" spans="1:1">
      <c r="A3" s="4" t="s">
        <v>65</v>
      </c>
    </row>
    <row r="4" spans="1:1">
      <c r="A4" s="4" t="s">
        <v>66</v>
      </c>
    </row>
    <row r="5" spans="1:1">
      <c r="A5" s="4" t="s">
        <v>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65</v>
      </c>
    </row>
    <row r="6" spans="1:3">
      <c r="A6" s="3" t="s">
        <v>3</v>
      </c>
      <c r="B6" s="4" t="s">
        <v>4</v>
      </c>
    </row>
    <row r="7" spans="1:3">
      <c r="A7" s="4" t="s">
        <v>32</v>
      </c>
      <c r="B7" s="4" t="s">
        <v>33</v>
      </c>
      <c r="C7" s="4" t="s">
        <v>65</v>
      </c>
    </row>
    <row r="8" spans="1:3">
      <c r="A8" s="4" t="s">
        <v>34</v>
      </c>
      <c r="B8" s="4" t="s">
        <v>35</v>
      </c>
      <c r="C8" s="4" t="s">
        <v>66</v>
      </c>
    </row>
    <row r="9" spans="1:3">
      <c r="A9" s="4" t="s">
        <v>36</v>
      </c>
      <c r="B9" s="4" t="s">
        <v>37</v>
      </c>
      <c r="C9" s="4" t="s">
        <v>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67</v>
      </c>
    </row>
    <row r="3" spans="1:1">
      <c r="A3" s="4" t="s">
        <v>67</v>
      </c>
    </row>
    <row r="4" spans="1:1">
      <c r="A4" s="4" t="s">
        <v>68</v>
      </c>
    </row>
    <row r="5" spans="1:1">
      <c r="A5" s="4" t="s">
        <v>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67</v>
      </c>
    </row>
    <row r="6" spans="1:3">
      <c r="A6" s="3" t="s">
        <v>3</v>
      </c>
      <c r="B6" s="4" t="s">
        <v>4</v>
      </c>
    </row>
    <row r="7" spans="1:3">
      <c r="A7" s="4" t="s">
        <v>32</v>
      </c>
      <c r="B7" s="4" t="s">
        <v>33</v>
      </c>
      <c r="C7" s="4" t="s">
        <v>67</v>
      </c>
    </row>
    <row r="8" spans="1:3">
      <c r="A8" s="4" t="s">
        <v>34</v>
      </c>
      <c r="B8" s="4" t="s">
        <v>35</v>
      </c>
      <c r="C8" s="4" t="s">
        <v>68</v>
      </c>
    </row>
    <row r="9" spans="1:3">
      <c r="A9" s="4" t="s">
        <v>36</v>
      </c>
      <c r="B9" s="4" t="s">
        <v>37</v>
      </c>
      <c r="C9" s="4" t="s">
        <v>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69</v>
      </c>
    </row>
    <row r="3" spans="1:1">
      <c r="A3" s="4" t="s">
        <v>69</v>
      </c>
    </row>
    <row r="4" spans="1:1">
      <c r="A4" s="4" t="s">
        <v>70</v>
      </c>
    </row>
    <row r="5" spans="1:1">
      <c r="A5" s="4" t="s">
        <v>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69</v>
      </c>
    </row>
    <row r="6" spans="1:3">
      <c r="A6" s="3" t="s">
        <v>3</v>
      </c>
      <c r="B6" s="4" t="s">
        <v>4</v>
      </c>
    </row>
    <row r="7" spans="1:3">
      <c r="A7" s="4" t="s">
        <v>32</v>
      </c>
      <c r="B7" s="4" t="s">
        <v>33</v>
      </c>
      <c r="C7" s="4" t="s">
        <v>69</v>
      </c>
    </row>
    <row r="8" spans="1:3">
      <c r="A8" s="4" t="s">
        <v>34</v>
      </c>
      <c r="B8" s="4" t="s">
        <v>35</v>
      </c>
      <c r="C8" s="4" t="s">
        <v>70</v>
      </c>
    </row>
    <row r="9" spans="1:3">
      <c r="A9" s="4" t="s">
        <v>36</v>
      </c>
      <c r="B9" s="4" t="s">
        <v>37</v>
      </c>
      <c r="C9" s="4" t="s">
        <v>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9</v>
      </c>
    </row>
    <row r="6" spans="1:3">
      <c r="A6" s="3" t="s">
        <v>3</v>
      </c>
      <c r="B6" s="4" t="s">
        <v>4</v>
      </c>
    </row>
    <row r="7" spans="1:3">
      <c r="A7" s="4" t="s">
        <v>32</v>
      </c>
      <c r="B7" s="4" t="s">
        <v>33</v>
      </c>
      <c r="C7" s="4" t="s">
        <v>29</v>
      </c>
    </row>
    <row r="8" spans="1:3">
      <c r="A8" s="4" t="s">
        <v>34</v>
      </c>
      <c r="B8" s="4" t="s">
        <v>35</v>
      </c>
      <c r="C8" s="4" t="s">
        <v>30</v>
      </c>
    </row>
    <row r="9" spans="1:3">
      <c r="A9" s="4" t="s">
        <v>36</v>
      </c>
      <c r="B9" s="4" t="s">
        <v>37</v>
      </c>
      <c r="C9"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38</v>
      </c>
    </row>
    <row r="3" spans="1:1">
      <c r="A3" s="4" t="s">
        <v>38</v>
      </c>
    </row>
    <row r="4" spans="1:1">
      <c r="A4" s="4" t="s">
        <v>39</v>
      </c>
    </row>
    <row r="5" spans="1:1">
      <c r="A5"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8</v>
      </c>
    </row>
    <row r="6" spans="1:3">
      <c r="A6" s="3" t="s">
        <v>3</v>
      </c>
      <c r="B6" s="4" t="s">
        <v>4</v>
      </c>
    </row>
    <row r="7" spans="1:3">
      <c r="A7" s="4" t="s">
        <v>32</v>
      </c>
      <c r="B7" s="4" t="s">
        <v>33</v>
      </c>
      <c r="C7" s="4" t="s">
        <v>38</v>
      </c>
    </row>
    <row r="8" spans="1:3">
      <c r="A8" s="4" t="s">
        <v>34</v>
      </c>
      <c r="B8" s="4" t="s">
        <v>35</v>
      </c>
      <c r="C8" s="4" t="s">
        <v>39</v>
      </c>
    </row>
    <row r="9" spans="1:3">
      <c r="A9" s="4" t="s">
        <v>36</v>
      </c>
      <c r="B9" s="4" t="s">
        <v>37</v>
      </c>
      <c r="C9"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41</v>
      </c>
    </row>
    <row r="3" spans="1:1">
      <c r="A3" s="4" t="s">
        <v>41</v>
      </c>
    </row>
    <row r="4" spans="1:1">
      <c r="A4" s="4" t="s">
        <v>42</v>
      </c>
    </row>
    <row r="5" spans="1:1">
      <c r="A5"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1</v>
      </c>
    </row>
    <row r="6" spans="1:3">
      <c r="A6" s="3" t="s">
        <v>3</v>
      </c>
      <c r="B6" s="4" t="s">
        <v>4</v>
      </c>
    </row>
    <row r="7" spans="1:3">
      <c r="A7" s="4" t="s">
        <v>32</v>
      </c>
      <c r="B7" s="4" t="s">
        <v>33</v>
      </c>
      <c r="C7" s="4" t="s">
        <v>41</v>
      </c>
    </row>
    <row r="8" spans="1:3">
      <c r="A8" s="4" t="s">
        <v>34</v>
      </c>
      <c r="B8" s="4" t="s">
        <v>35</v>
      </c>
      <c r="C8" s="4" t="s">
        <v>42</v>
      </c>
    </row>
    <row r="9" spans="1:3">
      <c r="A9" s="4" t="s">
        <v>36</v>
      </c>
      <c r="B9" s="4" t="s">
        <v>37</v>
      </c>
      <c r="C9" s="4" t="s">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44</v>
      </c>
    </row>
    <row r="3" spans="1:1">
      <c r="A3" s="4" t="s">
        <v>44</v>
      </c>
    </row>
    <row r="4" spans="1:1">
      <c r="A4" s="4" t="s">
        <v>45</v>
      </c>
    </row>
    <row r="5" spans="1:1">
      <c r="A5" s="4" t="s">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4</v>
      </c>
    </row>
    <row r="6" spans="1:3">
      <c r="A6" s="3" t="s">
        <v>3</v>
      </c>
      <c r="B6" s="4" t="s">
        <v>4</v>
      </c>
    </row>
    <row r="7" spans="1:3">
      <c r="A7" s="4" t="s">
        <v>32</v>
      </c>
      <c r="B7" s="4" t="s">
        <v>33</v>
      </c>
      <c r="C7" s="4" t="s">
        <v>44</v>
      </c>
    </row>
    <row r="8" spans="1:3">
      <c r="A8" s="4" t="s">
        <v>34</v>
      </c>
      <c r="B8" s="4" t="s">
        <v>35</v>
      </c>
      <c r="C8" s="4" t="s">
        <v>45</v>
      </c>
    </row>
    <row r="9" spans="1:3">
      <c r="A9" s="4" t="s">
        <v>36</v>
      </c>
      <c r="B9" s="4" t="s">
        <v>37</v>
      </c>
      <c r="C9"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1:42:44Z</dcterms:created>
  <dcterms:modified xmlns:dcterms="http://purl.org/dc/terms/" xmlns:xsi="http://www.w3.org/2001/XMLSchema-instance" xsi:type="dcterms:W3CDTF">2019-04-03T11:42:44Z</dcterms:modified>
</cp:coreProperties>
</file>